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E" sheetId="2" state="visible" r:id="rId2"/>
    <sheet xmlns:r="http://schemas.openxmlformats.org/officeDocument/2006/relationships" name="Risk_Return Detail Data- Fideli" sheetId="3" state="visible" r:id="rId3"/>
    <sheet xmlns:r="http://schemas.openxmlformats.org/officeDocument/2006/relationships" name="Risk_Return Summary- Fidelity_2" sheetId="4" state="visible" r:id="rId4"/>
    <sheet xmlns:r="http://schemas.openxmlformats.org/officeDocument/2006/relationships" name="Risk_Return Detail Data- Fide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IDELITY INVESTMENT TRUST</t>
        </is>
      </c>
    </row>
    <row r="6">
      <c r="A6" s="4" t="inlineStr">
        <is>
          <t>Central Index Key</t>
        </is>
      </c>
      <c r="B6" s="4" t="inlineStr">
        <is>
          <t>dei_EntityCentralIndexKey</t>
        </is>
      </c>
      <c r="C6" s="4" t="inlineStr">
        <is>
          <t>00007448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Markets Discovery &amp; Total Emerging Markets Retail Combo PRO-14</t>
        </is>
      </c>
    </row>
    <row r="3">
      <c r="A3" s="4" t="inlineStr">
        <is>
          <t xml:space="preserve">         Supplement to theFidelity® Emerging Markets Discovery Fund and Fidelity® Total Emerging Markets FundDecember 30, 2020Prospectus 
</t>
        </is>
      </c>
    </row>
    <row r="4">
      <c r="A4" s="4" t="inlineStr">
        <is>
          <t>10.31 Fidelity Emerging Markets Discovery &amp; Total Emerging Markets Retail Combo PRO-14 | Fidelity Emerging Markets Discovery Fund</t>
        </is>
      </c>
    </row>
    <row r="5">
      <c r="A5"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Investing in either "growth" stocks or "value" stocks or both.
            Focusing investments in small- and medium-sized companies, but also may invest substantially in larger companies.
            Allocating investments across different emerging market countries.
            Using fundamental analysis of factors such as each issuer's financial condition and industry position, as well as market and
               economic conditions, to select invest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Markets Discovery &amp; Total Emerging Markets Retail Combo PRO-14</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Emerging Markets Discovery Fund and Fidelity® Total Emerging Markets FundDecember 30, 2020Prospectus 
</t>
        </is>
      </c>
    </row>
    <row r="7">
      <c r="A7" s="4" t="inlineStr">
        <is>
          <t>10.31 Fidelity Emerging Markets Discovery &amp; Total Emerging Markets Retail Combo PRO-14 | Fidelity Emerging Markets Discovery Fund</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Investing in either "growth" stocks or "value" stocks or both.
            Focusing investments in small- and medium-sized companies, but also may invest substantially in larger companies.
            Allocating investments across different emerging market countries.
            Using fundamental analysis of factors such as each issuer's financial condition and industry position, as well as market and
               economic conditions, to select investment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Markets Discovery Fund - AMCIZ PRO-14</t>
        </is>
      </c>
    </row>
    <row r="3">
      <c r="A3" s="4" t="inlineStr">
        <is>
          <t xml:space="preserve">         Supplement to theFidelity® Emerging Markets Discovery FundClass A, Class M, Class C, Class I and Class ZDecember 30, 2020Prospectus 
</t>
        </is>
      </c>
    </row>
    <row r="4">
      <c r="A4" s="4" t="inlineStr">
        <is>
          <t>10.31 Fidelity Emerging Markets Discovery Fund - AMCIZ PRO-14 | Fidelity Emerging Markets Discovery Fund</t>
        </is>
      </c>
    </row>
    <row r="5">
      <c r="A5"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Investing in either "growth" stocks or "value" stocks or both.
            Focusing investments in small- and medium-sized companies, but also may invest substantially in larger companies.
            Allocating investments across different emerging market countries.
            Using fundamental analysis of factors such as each issuer's financial condition and industry position, as well as market and
               economic conditions, to select investments.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Markets Discovery Fund - AMCIZ PRO-14</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Emerging Markets Discovery FundClass A, Class M, Class C, Class I and Class ZDecember 30, 2020Prospectus 
</t>
        </is>
      </c>
    </row>
    <row r="7">
      <c r="A7" s="4" t="inlineStr">
        <is>
          <t>10.31 Fidelity Emerging Markets Discovery Fund - AMCIZ PRO-14 | Fidelity Emerging Markets Discovery Fund</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Investing in either "growth" stocks or "value" stocks or both.
            Focusing investments in small- and medium-sized companies, but also may invest substantially in larger companies.
            Allocating investments across different emerging market countries.
            Using fundamental analysis of factors such as each issuer's financial condition and industry position, as well as market and
               economic conditions, to select investments.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5:09:20Z</dcterms:created>
  <dcterms:modified xmlns:dcterms="http://purl.org/dc/terms/" xmlns:xsi="http://www.w3.org/2001/XMLSchema-instance" xsi:type="dcterms:W3CDTF">2021-09-30T15:09:20Z</dcterms:modified>
</cp:coreProperties>
</file>